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CERTIFICATE OF DEPOSIT" sheetId="8" r:id="rId8"/>
    <s:sheet name="AVAILABLE-FOR-SALE SECURITIES" sheetId="9" r:id="rId9"/>
    <s:sheet name="FAIR VALUE MEASUREMENTS" sheetId="10" r:id="rId10"/>
    <s:sheet name="CONCENTRATION OF CREDIT RISK" sheetId="11" r:id="rId11"/>
    <s:sheet name="MERGER AND TERM LOAN AGREEMENTS" sheetId="12" r:id="rId12"/>
    <s:sheet name="STOCKHOLDERS' EQUITY" sheetId="13" r:id="rId13"/>
    <s:sheet name="STOCK OPTIONS" sheetId="14" r:id="rId14"/>
    <s:sheet name="ORGANIZATION AND SUMMARY OF S15" sheetId="15" r:id="rId15"/>
    <s:sheet name="AVAILABLE-FOR-SALE SECURITIES (" sheetId="16" r:id="rId16"/>
    <s:sheet name="FAIR VALUE MEASUREMENTS (Tables" sheetId="17" r:id="rId17"/>
    <s:sheet name="STOCKHOLDERS' EQUITY (Tables)" sheetId="18" r:id="rId18"/>
    <s:sheet name="STOCK OPTIONS (Tables)" sheetId="19" r:id="rId19"/>
    <s:sheet name="CERTIFICATE OF DEPOSIT (Details" sheetId="20" r:id="rId20"/>
    <s:sheet name="AVAILABLE-FOR-SALE SECURITIES21" sheetId="21" r:id="rId21"/>
    <s:sheet name="FAIR VALUE MEASUREMENTS - Fair " sheetId="22" r:id="rId22"/>
    <s:sheet name="FAIR VALUE MEASUREMENTS - Fai23" sheetId="23" r:id="rId23"/>
    <s:sheet name="CONCENTRATION OF CREDIT RISK (D" sheetId="24" r:id="rId24"/>
    <s:sheet name="MERGER AND TERM LOAN AGREEMEN25" sheetId="25" r:id="rId25"/>
    <s:sheet name="STOCKHOLDERS' EQUITY (Details)" sheetId="26" r:id="rId26"/>
    <s:sheet name="STOCK OPTIONS (Details)" sheetId="27" r:id="rId27"/>
  </s:sheets>
  <s:definedNames/>
  <s:calcPr calcId="124519" calcMode="auto" fullCalcOnLoad="1"/>
</s:workbook>
</file>

<file path=xl/sharedStrings.xml><?xml version="1.0" encoding="utf-8"?>
<sst xmlns="http://schemas.openxmlformats.org/spreadsheetml/2006/main" uniqueCount="268">
  <si>
    <t>Document and Entity Information - shares</t>
  </si>
  <si>
    <t>6 Months Ended</t>
  </si>
  <si>
    <t>Jun. 30, 2016</t>
  </si>
  <si>
    <t>Aug. 15, 2016</t>
  </si>
  <si>
    <t>Document and Entity Information</t>
  </si>
  <si>
    <t>Entity Registrant Name</t>
  </si>
  <si>
    <t>MINES MANAGEMENT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t>
  </si>
  <si>
    <t>Dec. 31, 2015</t>
  </si>
  <si>
    <t>CURRENT ASSETS:</t>
  </si>
  <si>
    <t>Cash and cash equivalents</t>
  </si>
  <si>
    <t>Interest receivable</t>
  </si>
  <si>
    <t>Prepaid expenses and deposits</t>
  </si>
  <si>
    <t>Total current assets</t>
  </si>
  <si>
    <t>PROPERTY AND EQUIPMENT:</t>
  </si>
  <si>
    <t>Buildings and leasehold improvements</t>
  </si>
  <si>
    <t>Equipment</t>
  </si>
  <si>
    <t>Office equipment</t>
  </si>
  <si>
    <t>Total property and equipment, gross</t>
  </si>
  <si>
    <t>Less accumulated depreciation</t>
  </si>
  <si>
    <t>Total property and equipment, net</t>
  </si>
  <si>
    <t>OTHER ASSETS:</t>
  </si>
  <si>
    <t>Available-for-sale securities</t>
  </si>
  <si>
    <t>Reclamation deposits</t>
  </si>
  <si>
    <t>Total other assets</t>
  </si>
  <si>
    <t>Total assets</t>
  </si>
  <si>
    <t>CURRENT LIABILITIES:</t>
  </si>
  <si>
    <t>Accounts payable</t>
  </si>
  <si>
    <t>Payroll and payroll taxes payable</t>
  </si>
  <si>
    <t>Dividends payable</t>
  </si>
  <si>
    <t>Term loan payable</t>
  </si>
  <si>
    <t>Total current liabilities</t>
  </si>
  <si>
    <t>LONG-TERM LIABILITIES:</t>
  </si>
  <si>
    <t>Asset retirement obligation</t>
  </si>
  <si>
    <t>Total liabilities</t>
  </si>
  <si>
    <t>COMMITMENTS AND CONTINGENCIES</t>
  </si>
  <si>
    <t xml:space="preserve"> </t>
  </si>
  <si>
    <t>STOCKHOLDERS' EQUITY:</t>
  </si>
  <si>
    <t>Preferred shares — no par value, 10,000,000 shares authorized; Series B 6% convertible preferred shares — $1,000 stated value, 3,093 and 3,526 shares issued and outstanding, respectively</t>
  </si>
  <si>
    <t>Common shares — $0.001 par value, 100,000,000 shares authorized; 30,893,704 and 29,814,040 shares issued and outstanding, respectively</t>
  </si>
  <si>
    <t>Additional paid-in capital</t>
  </si>
  <si>
    <t>Accumulated deficit</t>
  </si>
  <si>
    <t>Accumulated other comprehensive losses</t>
  </si>
  <si>
    <t>Total stockholders' equity</t>
  </si>
  <si>
    <t>Total liabilities and stockholders' equity</t>
  </si>
  <si>
    <t>CONDENSED CONSOLIDATED BALANCE SHEETS (Parenthetical) - $ / shares</t>
  </si>
  <si>
    <t>12 Months Ended</t>
  </si>
  <si>
    <t>CONDENSED CONSOLIDATED BALANCE SHEETS</t>
  </si>
  <si>
    <t>Preferred stock, par value (in dollars per share)</t>
  </si>
  <si>
    <t>Preferred stock, shares authorized</t>
  </si>
  <si>
    <t>Preferred stock, dividend rate (as a percent)</t>
  </si>
  <si>
    <t>6.00%</t>
  </si>
  <si>
    <t>Preferred stock, stated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5</t>
  </si>
  <si>
    <t>OPERATING EXPENSES:</t>
  </si>
  <si>
    <t>General and administrative</t>
  </si>
  <si>
    <t>Technical services</t>
  </si>
  <si>
    <t>Depreciation</t>
  </si>
  <si>
    <t>Legal, accounting, and consulting</t>
  </si>
  <si>
    <t>Fees, filing, and licenses</t>
  </si>
  <si>
    <t>Total operating expenses</t>
  </si>
  <si>
    <t>LOSS FROM OPERATIONS</t>
  </si>
  <si>
    <t>OTHER INCOME:</t>
  </si>
  <si>
    <t>Interest, net</t>
  </si>
  <si>
    <t>NET LOSS</t>
  </si>
  <si>
    <t>CUMULATIVE PREFERRED STOCK DIVIDENDS</t>
  </si>
  <si>
    <t>NET LOSS ATTRIBUTABLE TO COMMON STOCKHOLDERS</t>
  </si>
  <si>
    <t>NET LOSS PER SHARE (basic and diluted) (in dollars per share)</t>
  </si>
  <si>
    <t>WEIGHTED AVERAGE COMMON SHARES OUTSTANDING (basic and diluted)</t>
  </si>
  <si>
    <t>CONDENSED CONSOLIDATED STATEMENTS OF COMPREHENSIVE LOSS - USD ($)</t>
  </si>
  <si>
    <t>CONDENSED CONSOLIDATED STATEMENTS OF COMPREHENSIVE LOSS</t>
  </si>
  <si>
    <t>Net loss</t>
  </si>
  <si>
    <t>Adjustment to net unrealized loss on marketable securities</t>
  </si>
  <si>
    <t>COMPREHENSIVE LOSS</t>
  </si>
  <si>
    <t>CONDENSED CONSOLIDATED STATEMENTS OF CASH FLOWS - USD ($)</t>
  </si>
  <si>
    <t>CASH FLOWS FROM OPERATING ACTIVITIES:</t>
  </si>
  <si>
    <t>Adjustments to reconcile net loss to net cash used in operating activities:</t>
  </si>
  <si>
    <t>Stock-based compensation</t>
  </si>
  <si>
    <t>Accretion of asset retirement obligation</t>
  </si>
  <si>
    <t>Changes in assets and liabilities:</t>
  </si>
  <si>
    <t>Net cash used in operating activities</t>
  </si>
  <si>
    <t>CASH FLOWS FROM INVESTING ACTIVITIES:</t>
  </si>
  <si>
    <t>Purchase of property and equipment</t>
  </si>
  <si>
    <t>CASH FLOWS FROM FINANCING ACTIVITIES:</t>
  </si>
  <si>
    <t>Proceeds from term loan</t>
  </si>
  <si>
    <t>Proceeds from sales of common stock</t>
  </si>
  <si>
    <t>Cumulative preferred stock dividends</t>
  </si>
  <si>
    <t>Net cash provided by (used in) financing activities</t>
  </si>
  <si>
    <t>NET DECREASE IN CASH AND CASH EQUIVALENTS</t>
  </si>
  <si>
    <t>CASH AND CASH EQUIVALENTS, BEGINNING OF PERIOD</t>
  </si>
  <si>
    <t>CASH AND CASH EQUIVALENTS, END OF PERIOD</t>
  </si>
  <si>
    <t>SUPPLEMENTAL INFORMATION:</t>
  </si>
  <si>
    <t>Interest paid</t>
  </si>
  <si>
    <t>SUPPLEMENTAL DISCLOSURE OF NONCASH FINANCING ACTIVITIES:</t>
  </si>
  <si>
    <t>Accrual of cumulative preferred stock dividends</t>
  </si>
  <si>
    <t>Preferred shares converted to common shares</t>
  </si>
  <si>
    <t>ORGANIZATION AND SUMMARY OF SIGNIFICANT ACCOUNTING POLICIES</t>
  </si>
  <si>
    <t>NOTE 1 — ORGANIZATION AND SUMMARY OF SIGNIFICANT ACCOUNTING POLICIES:
Nature of Operations:
Mines Management, Inc. (the Company) is an Idaho corporation incorporated in 1947. The Company acquires, explores, and develops mineral properties in North America. The Company’s principal mineral property interest, the Montanore Project, is held by its wholly owned subsidiaries, Newhi Inc. and Montanore Minerals Corp. The Company’s properties, including the Montanore property, are currently in the exploration stage; none of its properties are currently in production. The Company continues acquiring various permits for the Montanore Project and is determining its feasibility for development. The Company’s business, operations and financial condition are subject to significant risks and uncertainties, including failing to secure additional funding to continue its business and execute its planned advanced evaluation and delineation drilling program at the Montanore Project.
Summary of Significant Accounting Policies:
These unaudited interim financial statements have been prepared by the Company in accordance with U.S. generally accepted accounting principles (“U.S. GAAP”) for interim financial information, as well as the instructions to Form 10-Q. Accordingly, they do not include all of the information and notes required by U.S. GAAP for complete financial statements. In the opinion of the Company’s management, all adjustments (consisting solely of normal recurring adjustments) considered necessary for a fair presentation of the interim financial statements have been included.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solidated financial position and results of operations. Operating results for the six month period ended June 30, 2016 are not necessarily indicative of the results that may be expected for the full year ending December 31, 2016.
For further information, refer to the consolidated financial statements and notes thereto in the Company’s Annual Report on Form 10-K for the year ended December 31, 2015.
(a)       Going concern
T he accompanying condensed consolidated financial statements have been prepared under the assumption that the Company will continue as a going concern and do not include any adjustments that might be necessary should the Company be unable to continue as a going concern. The Company is an exploration stage company and has incurred losses since the inception of its exploration stage. The Company does not have a recurring source of revenue or sufficient cash to fund normal operations or meet its debt obligations without raising additional funds. These factors raise substantial doubt about the Company’s ability to continue as a going concern. On May 23, 2016, the Company entered into an agreement and plan of merger with Hecla Mining Company as further described in Note 6. If the proposed merger is not completed, the Company will need to seek additional capital or consider other alternatives, which could include bankruptcy or the sale of some or all of its assets.
(b)       Mining properties, exploration and development costs
All exploration expenditures are expensed as incurred. Significant property acquisition payments for active exploration properties are capitalized, including payments to acquire mineral rights. Once a feasibility study has been completed and approved by management, and a decision is made to put the ore body into production, expenditures to develop new mines, to define further mineralization in existing ore bodies, and to expand the capacity of operating mines, are capitalized and amortized on the units of production basis over proven and probable reserves. The Company charges to operations the allocable portion of capitalized costs attributable to properties sold. Capitalized costs are allocated to properties sold based on the proportion of claims sold to the claims remaining within the project area.
(c)       Fair value measurements
The Company discloses the inputs used to develop the fair value measurements for the Company’s financial assets and liabilities that are measured at fair value on a recurring basis as well as the level within the fair value hierarchy in which the fair value measurements in their entirety fall.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at there is little or no market activity.
(d)       Stock compensation
The Company measures and records the costs of employee services received in exchange for an award of equity instruments based on the grant-date fair value of the award, recognized over the period during which an employee is required to provide services in exchange for such award. Compensation cost is recognized for awards granted and for awards modified, repurchased or cancelled.
(e)       Net loss per share
Basic earnings or loss per share is computed on the basis of the weighted average number of shares outstanding during the period. Diluted earnings or loss per share is calculated on the basis of the weighted average number of shares outstanding during the period plus the effect of potential dilutive shares during the period. Potential dilutive shares include outstanding stock options and warrants. For periods in which a net loss is reported, potential dilutive shares are excluded because they are antidilutive. Therefore, basic loss per share is the same as diluted loss per share for the periods ended June 30, 2016 and 2015.
(f)       Recent Accounting Pronouncements
In August 2014, the FASB issued Accounting Standards Update No. 2014-15, Disclosure of Uncertainties about an Entity’s Ability to Continue as a Going Concern, which defines management’s responsibility to evaluate whether there is substantial doubt about an organization’s ability to continue as a going concern and to provide related footnote disclosures. This guidance is effective for the annual period ending after December 15, 2016, and for annual periods and interim periods thereafter. Adoption of this update is expected to affect only the presentation and disclosures of the Company’s consolidated financial statements.
I n February 2016, the FASB issued a new standard, Leases (ASC 842). Under the new guidance, a lessee will be required to recognize assets and liabilities for leases with lease terms of more than twelve months and to disclose key information about leasing arrangements. This guidance is effective for fiscal years beginning after December 15, 2018. The Company is not able to reasonably estimate the impact on the Company's consolidated financial statements at this time.
In March 2016, the FASB issued Accounting Standards Update No. 2016-09, Compensation – Stock Compensation: Improvements to Employee Share-Based Payment Accounting , which is intended to simplify several areas of accounting for share-based compensation arrangements, including the income tax impact, classification on the statement of cash flows, and forfeitures. This guidance is effective for years ending after December 31, 2016. The Company is currently assessing the impact, if any, on its consolidated financial statements.</t>
  </si>
  <si>
    <t>CERTIFICATE OF DEPOSIT</t>
  </si>
  <si>
    <t>NOTE 2 — CERTIFICATE OF DEPOSIT:
The Company has a certificate of deposit in the amount of $1,124,055 pledged as security for a Letter of Credit to the Montana Department of Environmental Quality as a reclamation guarantee for the Montanore expansion evaluation program. This certificate matures on January 3, 2017, bears interest at the rate of 0.15% and renews automatically each year. This certificate of deposit is included with reclamation deposits on the Condensed Consolidated Balance Sheets as of June 30, 2016 and December 31, 2015.</t>
  </si>
  <si>
    <t>AVAILABLE-FOR-SALE SECURITIES</t>
  </si>
  <si>
    <t>AVAILABLE-FOR-SALE SECURITIES.</t>
  </si>
  <si>
    <t>NOTE 3 — AVAILABLE-FOR-SALE SECURITIES:
Available-for-sale securities are comprised of common stocks which have been valued using quoted market prices in active markets. The following table summarizes the Company’s available-for-sale securities:
June 30,
December 31,
2016
2015
Cost
$
$
Unrealized Losses
Fair Market Value
$
$</t>
  </si>
  <si>
    <t>FAIR VALUE MEASUREMENTS</t>
  </si>
  <si>
    <t>NOTE 4 — FAIR VALUE MEASUREMENTS:
The following table summarizes the Company’s financial assets and liabilities that were accounted for at fair value on a recurring basis as of June 30, 2016, and the fair value calculation input hierarchy level determined to apply to each asset and liability category. Quoted market prices were used to determine the fair value of available-for-sale securities. The Company has no financial assets or liabilities that are measured at fair value on a nonrecurring basis.
Input
June 30,
December 31,
Hierarchy
2016
2015
Level
Assets:
Available-for-sale securities
$
$
Level 1
Liabilities:
Asset retirement obligation
$
$
Level 3
The following table presents the fair value reconciliation of Level 3 liabilities measured at fair value during the six months ended June 30, 2016 and 2015:
Asset Retirement Obligation
2016
2015
Balance January 1
$
$
Accretion expense
Balance March 31
Accretion expense
Balance June 30
$
$</t>
  </si>
  <si>
    <t>CONCENTRATION OF CREDIT RISK</t>
  </si>
  <si>
    <t>CONCENTRATION OF CREDIT RISK.</t>
  </si>
  <si>
    <t>NOTE 5 — CONCENTRATION OF CREDIT RISK:
The Company maintains most of its cash and cash equivalents in one financial institution. To date, the Company has not experienced a material loss or lack of access to its invested cash or cash equivalents; however, no assurance can be provided that access to the Company’s invested cash and cash equivalents will not be impacted by adverse conditions in the financial markets. The total uninsured bank deposit balance on the Company’s bank statements was approximately $1,678,000 as of June 30, 2016.</t>
  </si>
  <si>
    <t>MERGER AND TERM LOAN AGREEMENTS</t>
  </si>
  <si>
    <t>NOTE 6 — MERGER AND TERM LOAN AGREEMENTS:
Merger Agreement:
On May 23, 2016, the Company entered into an agreement and plan of merger (“merger agreement”) with Hecla Mining Company (“Hecla”). Pursuant to the merger agreement and subject to approval of the Company’s stockholders and the satisfaction of other conditions specified in the agreement, a subsidiary of Hecla (HL Idaho Corp.) would merge with and into the Company, with the Company continuing as the surviving corporation and as a direct wholly owned subsidiary of Hecla. Each outstanding share of the Company’s common stock will be exchanged for 0.2218 shares of Hecla’s common stock per the terms of the merger agreement. The merger agreement, as amended, may be terminated in certain circumstances prior to the closing, including by either party if the Company fails to obtain stockholder approval of the merger agreement or the merger is not consummated by the deadline. The original merger agreement was amended on June 29, 2016 to clarify certain terms and provide additional information. On July 29, 2016, the merger agreement was further amended to extend the deadline for consummating the merger agreement to September 30, 2016.
Term Loan Agreement:
On May 23, 2016, the Company and its subsidiaries entered into a term loan and security agreement with Hecla as lender (“the term loan agreement”). The term loan agreement provides for a $2.3 million secured term loan which bears interest at a rate equal to the LIBOR rate plus five percent and, as amended, matures on the earlier of September 30, 2016 or the date the merger is completed. The term loan becomes due and payable in full upon a change of control or event of default (as such terms are defined in the term loan agreement) or if the merger agreement is terminated for any reason other than a breach of the merger agreement by Hecla. The term loan is secured, subject to certain permitted liens, by a security interest in substantially all of the Company’s assets, including the Montanore Project. On July 29, 2016, the term loan agreement was amended to extend the maturity date from August 15, 2016 to the earlier of September 30, 2016 or the date the merger is completed.</t>
  </si>
  <si>
    <t>STOCKHOLDERS' EQUITY</t>
  </si>
  <si>
    <t>NOTE 7 — STOCKHOLDERS’ EQUITY:
Preferred Shares:
During July 2014, the Company sold to one investor 4,000 units consisting of one share of the Company’s Series B convertible preferred stock, no par value, and a warrant to purchase the Company’s common stock, par value $0.001 per share, at a stated value of $1,000 per unit. Each share of Series B convertible preferred stock was immediately convertible into shares of common stock at a conversion rate of approximately 1,271 shares of common stock for each share of Series B convertible preferred stock (equivalent to a conversion price of $0.7866 per share of common stock). The conversion rate was subject to downward adjustment upon the Company issuing or selling shares of the Company’s common stock for a per share price less than the applicable conversion rate. The offering yielded gross proceeds, before offering expenses, of $4.0 million (net proceeds of $3.5 million after deducting placement agent and investor fees and expenses and other offering expenses). The preferred stock had no voting rights but entitled the holder to receive cumulative dividends at the rate of 6% per annum per share, payable quarterly. The dividends were payable in either cash or common stock at the Company’s discretion. As of June 30, 2016, 4000 shares of the Series B 6% convertible preferred stock had been converted into 5,085,176 shares of common stock and no shares of the Company's Series B convertible preferred stock were outstanding.
Warrants: Each warrant is immediately exercisable and allows the holder to purchase approximately 636 shares of the Company’s common stock. The warrants are not listed on a national securities exchange and do not have the rights or privileges of a holder of common stock, including any voting rights, until the holder exercises the warrant. Upon the occurrence of a Fundamental Transaction, as defined in the warrant, the Company or its successor may be required to purchase the unexercised portion of the warrant from the warrant holder. The following table sets forth the exercise price and expiration date of the outstanding common stock purchase warrants as of June 30, 2016.
Number of Warrants
Exercise Price Per Share
Expiration Date
4,000
$
1.0816
November 30, 2018
Liquidation: Upon any dissolution, liquidation or winding up, whether voluntary or involuntary, holders of the preferred stock are entitled to receive distributions out of the Company’s assets, whether capital or surplus, before any distributions may be made on any other outstanding classes of stock. The amount received by holders of the preferred stock will be equal to the stated value of $1,000 per share of preferred stock plus any accrued and unpaid dividends thereon, and any other fees or liquidated damages then due and owing.
Common Shares:
During 2007, the Company sold 2,500,000 common shares in a private placement to one investor. In connection with the stock sale, the Company entered into a Right of First Refusal agreement (the "ROFR") which grants a twenty -year right of first proposal and a right to match third-party proposals, to purchase all or any portion of silver mined, produced or recovered by the Company in the State of Montana. The ROFR does not apply to trade sales and spot sales in the ordinary course of business or to forward sales, in each case, for which no upfront payment is received by the Company.</t>
  </si>
  <si>
    <t>STOCK OPTIONS</t>
  </si>
  <si>
    <t>NOTE 8 — STOCK OPTIONS :
For a description of the Company’s Equity Incentive Plans, refer to the consolidated financial statements and notes thereto in the Company’s Annual Report on Form 10-K for the year ended December 31, 2015. A summary of the option activity under the Company’s Equity Incentive Plans as of June 30, 2016, and changes during the period then ended, is presented below:
Weighted-
Weighted-
Average
Average
Remaining
Number of
Exercise
Contractual
Aggregate
Options
Price
Term
Intrinsic Value
Outstanding at January 1, 2016
$
Exercised
$
Forfeited or expired
$
Outstanding at March 31, 2016
$
Exercised
$
Outstanding and exercisable at June 30, 2016
$
$
The fair value for each option award is estimated at the date of grant using the Black-Scholes option-pricing model. Volatility for the periods presented is based on the historical volatility of the Company’s common shares over the expected life of the option. The risk-free rate for periods within the expected term of the option is based on the U.S. Treasury yield curve in effect at the time of the grant. The Company does not foresee the payment of dividends in the near term. There were no options granted during the six month periods ended June 30, 2016 and 2015.
During the three months ended June 30, 2016, there were 1,470,879 stock options exercised with a weighted average exercise price of $0.39 and a total intrinsic value of $714,782 . During the six months ended June 30, 2016, there were 2,254,879 stock options exercised with a weighted average exercise price of $0.33 and a total intrinsic value of $813,800 . During the six months ended June 30, 2015 there were no stock options exercised.
A summary of the status of the Company’s nonvested options as of June 30, 2016 and changes during the period then ended is presented below:
Weighted-Average
Number of
Grant-Date
Options
Fair Value
Nonvested at January 1, 2016
Vested
Nonvested at June 30, 2016
—
—
As of June 30, 2016, there was no unrecognized compensation cost related to nonvested share-based compensation arrangements granted under the Company’s Equity Incentive Plans.
Total compensation costs recognized for stock-based employee compensation awards was $0 and $37,376 for the three months ended June 30, 2016 and 2015, respectively. Total compensation costs recognized for stock-based employee compensation awards was $75,945 and $165,176 for the six months ended June 30, 2016 and 2015, respectively. These costs were included in general and administrative expenses and technical services on the Condensed Consolidated Statements of Operations. There were no costs recognized for stock-based compensation awards for services performed by outside parties for the three months ended June 30, 2016 and 2015. Total costs recognized for stock-based compensation awards for services performed by outside parties were $29,400 and $0 during the six months ended June 30, 2016 and 2015, respectively. Cash received from options exercised under all share-based payment arrangements during the six months ended June 30, 2016 and 2015 was $183,507 and $0 , respectively.</t>
  </si>
  <si>
    <t>ORGANIZATION AND SUMMARY OF SIGNIFICANT ACCOUNTING POLICIES (Policies)</t>
  </si>
  <si>
    <t>Going concern</t>
  </si>
  <si>
    <t>(a)       Going concern
T he accompanying condensed consolidated financial statements have been prepared under the assumption that the Company will continue as a going concern and do not include any adjustments that might be necessary should the Company be unable to continue as a going concern. The Company is an exploration stage company and has incurred losses since the inception of its exploration stage. The Company does not have a recurring source of revenue or sufficient cash to fund normal operations or meet its debt obligations without raising additional funds. These factors raise substantial doubt about the Company’s ability to continue as a going concern. On May 23, 2016, the Company entered into an agreement and plan of merger with Hecla Mining Company as further described in Note 6. If the proposed merger is not completed, the Company will need to seek additional capital or consider other alternatives, which could include bankruptcy or the sale of some or all of its assets.</t>
  </si>
  <si>
    <t>Mining properties, exploration and development costs</t>
  </si>
  <si>
    <t>(b)       Mining properties, exploration and development costs
All exploration expenditures are expensed as incurred. Significant property acquisition payments for active exploration properties are capitalized, including payments to acquire mineral rights. Once a feasibility study has been completed and approved by management, and a decision is made to put the ore body into production, expenditures to develop new mines, to define further mineralization in existing ore bodies, and to expand the capacity of operating mines, are capitalized and amortized on the units of production basis over proven and probable reserves. The Company charges to operations the allocable portion of capitalized costs attributable to properties sold. Capitalized costs are allocated to properties sold based on the proportion of claims sold to the claims remaining within the project area.</t>
  </si>
  <si>
    <t>Fair value measurements</t>
  </si>
  <si>
    <t>(c)       Fair value measurements
The Company discloses the inputs used to develop the fair value measurements for the Company’s financial assets and liabilities that are measured at fair value on a recurring basis as well as the level within the fair value hierarchy in which the fair value measurements in their entirety fall.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at there is little or no market activity.</t>
  </si>
  <si>
    <t>Stock compensation</t>
  </si>
  <si>
    <t>(d)       Stock compensation
The Company measures and records the costs of employee services received in exchange for an award of equity instruments based on the grant-date fair value of the award, recognized over the period during which an employee is required to provide services in exchange for such award. Compensation cost is recognized for awards granted and for awards modified, repurchased or cancelled.</t>
  </si>
  <si>
    <t>Net loss per share</t>
  </si>
  <si>
    <t>(e)       Net loss per share
Basic earnings or loss per share is computed on the basis of the weighted average number of shares outstanding during the period. Diluted earnings or loss per share is calculated on the basis of the weighted average number of shares outstanding during the period plus the effect of potential dilutive shares during the period. Potential dilutive shares include outstanding stock options and warrants. For periods in which a net loss is reported, potential dilutive shares are excluded because they are antidilutive. Therefore, basic loss per share is the same as diluted loss per share for the periods ended June 30, 2016 and 2015.</t>
  </si>
  <si>
    <t>Recent Accounting Pronouncements</t>
  </si>
  <si>
    <t>(f)       Recent Accounting Pronouncements
In August 2014, the FASB issued Accounting Standards Update No. 2014-15, Disclosure of Uncertainties about an Entity’s Ability to Continue as a Going Concern, which defines management’s responsibility to evaluate whether there is substantial doubt about an organization’s ability to continue as a going concern and to provide related footnote disclosures. This guidance is effective for the annual period ending after December 15, 2016, and for annual periods and interim periods thereafter. Adoption of this update is expected to affect only the presentation and disclosures of the Company’s consolidated financial statements.
I n February 2016, the FASB issued a new standard, Leases (ASC 842). Under the new guidance, a lessee will be required to recognize assets and liabilities for leases with lease terms of more than twelve months and to disclose key information about leasing arrangements. This guidance is effective for fiscal years beginning after December 15, 2018. The Company is not able to reasonably estimate the impact on the Company's consolidated financial statements at this time.
In March 2016, the FASB issued Accounting Standards Update No. 2016-09, Compensation – Stock Compensation: Improvements to Employee Share-Based Payment Accounting , which is intended to simplify several areas of accounting for share-based compensation arrangements, including the income tax impact, classification on the statement of cash flows, and forfeitures. This guidance is effective for years ending after December 31, 2016. The Company is currently assessing the impact, if any, on its consolidated financial statements.</t>
  </si>
  <si>
    <t>AVAILABLE-FOR-SALE SECURITIES (Tables)</t>
  </si>
  <si>
    <t>Schedule of the Company's available-for-sale securities</t>
  </si>
  <si>
    <t>June 30,
December 31,
2016
2015
Cost
$
$
Unrealized Losses
Fair Market Value
$
$</t>
  </si>
  <si>
    <t>FAIR VALUE MEASUREMENTS (Tables)</t>
  </si>
  <si>
    <t>Schedule of financial assets and liabilities accounted for at fair value on a recurring basis</t>
  </si>
  <si>
    <t>Input
June 30,
December 31,
Hierarchy
2016
2015
Level
Assets:
Available-for-sale securities
$
$
Level 1
Liabilities:
Asset retirement obligation
$
$
Level 3</t>
  </si>
  <si>
    <t>Schedule of fair value reconciliation of level 3 liabilities measured at fair value</t>
  </si>
  <si>
    <t>Asset Retirement Obligation
2016
2015
Balance January 1
$
$
Accretion expense
Balance March 31
Accretion expense
Balance June 30
$
$</t>
  </si>
  <si>
    <t>STOCKHOLDERS' EQUITY (Tables)</t>
  </si>
  <si>
    <t>Schedule of exercise prices and expiration dates of the Company's outstanding common share purchase warrants</t>
  </si>
  <si>
    <t>Number of Warrants
Exercise Price Per Share
Expiration Date
4,000
$
1.0816
November 30, 2018</t>
  </si>
  <si>
    <t>STOCK OPTIONS (Tables)</t>
  </si>
  <si>
    <t>Summary of stock option activity</t>
  </si>
  <si>
    <t>Weighted-
Weighted-
Average
Average
Remaining
Number of
Exercise
Contractual
Aggregate
Options
Price
Term
Intrinsic Value
Outstanding at January 1, 2016
$
Exercised
$
Forfeited or expired
$
Outstanding at March 31, 2016
$
Exercised
$
Outstanding and exercisable at June 30, 2016
$
$</t>
  </si>
  <si>
    <t>Summary of nonvested stock options</t>
  </si>
  <si>
    <t>Weighted-Average
Number of
Grant-Date
Options
Fair Value
Nonvested at January 1, 2016
Vested
Nonvested at June 30, 2016
—
—</t>
  </si>
  <si>
    <t>CERTIFICATE OF DEPOSIT (Details) - USD ($)</t>
  </si>
  <si>
    <t>CERTIFICATES OF DEPOSIT:</t>
  </si>
  <si>
    <t>Certificates of deposit maturing on January 3, 2016</t>
  </si>
  <si>
    <t>Interest rate (as a percent)</t>
  </si>
  <si>
    <t>0.15%</t>
  </si>
  <si>
    <t>AVAILABLE-FOR-SALE SECURITIES (Details) - USD ($)</t>
  </si>
  <si>
    <t>Cost</t>
  </si>
  <si>
    <t>Unrealized Losses</t>
  </si>
  <si>
    <t>Fair Market Value</t>
  </si>
  <si>
    <t>FAIR VALUE MEASUREMENTS - Fair Value on a Recurring Basis (Details) - USD ($)</t>
  </si>
  <si>
    <t>FAIR VALUE MEASUREMENTS:</t>
  </si>
  <si>
    <t>Financial assets that are measured at fair value on a nonrecurring basis</t>
  </si>
  <si>
    <t>Financial liabilities that are measured at fair value on a nonrecurring basis</t>
  </si>
  <si>
    <t>Assets:</t>
  </si>
  <si>
    <t>Liabilities:</t>
  </si>
  <si>
    <t>Recurring basis | Level 1</t>
  </si>
  <si>
    <t>Recurring basis | Level 3</t>
  </si>
  <si>
    <t>FAIR VALUE MEASUREMENTS - Fair Value Reconciliation of Level 3 Liabilities (Details) - Asset Retirement Obligation - USD ($)</t>
  </si>
  <si>
    <t>Mar. 31, 2016</t>
  </si>
  <si>
    <t>Mar. 31, 2015</t>
  </si>
  <si>
    <t>Fair value reconciliation of level 3 liabilities measured at fair value</t>
  </si>
  <si>
    <t>Balance at the beginning of the period</t>
  </si>
  <si>
    <t>Accretion expense</t>
  </si>
  <si>
    <t>Balance at the end of the period</t>
  </si>
  <si>
    <t>CONCENTRATION OF CREDIT RISK (Details) - Cash and cash equivalents - Concentration of credit risk</t>
  </si>
  <si>
    <t>Jun. 30, 2016USD ($)item</t>
  </si>
  <si>
    <t>CONCENTRATION OF CREDIT RISK:</t>
  </si>
  <si>
    <t>Number of financial institutions | item</t>
  </si>
  <si>
    <t>Uninsured bank deposit balance | $</t>
  </si>
  <si>
    <t>MERGER AND TERM LOAN AGREEMENTS (Details) $ in Millions</t>
  </si>
  <si>
    <t>May 23, 2016USD ($)</t>
  </si>
  <si>
    <t>Stated base interest rate</t>
  </si>
  <si>
    <t>LIBOR</t>
  </si>
  <si>
    <t>Helca</t>
  </si>
  <si>
    <t>Term Loan</t>
  </si>
  <si>
    <t>Helca | LIBOR</t>
  </si>
  <si>
    <t>Interest rate</t>
  </si>
  <si>
    <t>5.00%</t>
  </si>
  <si>
    <t>Helca | Common Stock</t>
  </si>
  <si>
    <t>Conversion ratio</t>
  </si>
  <si>
    <t>STOCKHOLDERS' EQUITY (Details) $ / shares in Units, $ in Millions</t>
  </si>
  <si>
    <t>Jul. 30, 2014USD ($)item$ / sharesshares</t>
  </si>
  <si>
    <t>Nov. 02, 2007itemshares</t>
  </si>
  <si>
    <t>Jun. 30, 2016$ / sharesshares</t>
  </si>
  <si>
    <t>Dec. 31, 2015$ / sharesshares</t>
  </si>
  <si>
    <t>Mar. 31, 2016shares</t>
  </si>
  <si>
    <t>Preferred Stock and Common Shares:</t>
  </si>
  <si>
    <t>Common stock, par value (in dollars per share) | $ / shares</t>
  </si>
  <si>
    <t>Preferred Shares:</t>
  </si>
  <si>
    <t>Authorized preferred shares | shares</t>
  </si>
  <si>
    <t>Preferred stock, par value (in dollars per share) | $ / shares</t>
  </si>
  <si>
    <t>Preferred stock, stated value (in dollars per share) | $ / shares</t>
  </si>
  <si>
    <t>Number of units sold or outstanding | shares</t>
  </si>
  <si>
    <t>Convertible Preferred Stock</t>
  </si>
  <si>
    <t>Issue price (in dollars per share) | $ / shares</t>
  </si>
  <si>
    <t>Number of investor | item</t>
  </si>
  <si>
    <t>Gross proceeds before offering expenses | $</t>
  </si>
  <si>
    <t>Net proceeds after deducting other offering expenses | $</t>
  </si>
  <si>
    <t>Number of preferred shares converted | shares</t>
  </si>
  <si>
    <t>Warrants</t>
  </si>
  <si>
    <t>Warrants:</t>
  </si>
  <si>
    <t>Number of shares of common stock that can be purchased on exercise of each warrant | shares</t>
  </si>
  <si>
    <t>Number of shares associated with a specific exercise price per share and expiration date | shares</t>
  </si>
  <si>
    <t>Exercise Price (in dollars per share) | $ / shares</t>
  </si>
  <si>
    <t>Common Stock</t>
  </si>
  <si>
    <t>Number of common shares received for each share of preferred stock on any given date | shares | shares</t>
  </si>
  <si>
    <t>Conversion price per share of common stock (in dollars per share) | $ / shares</t>
  </si>
  <si>
    <t>Conversion of Stock, Shares Issued | shares</t>
  </si>
  <si>
    <t>Private placement 2007 transaction | Common Stock</t>
  </si>
  <si>
    <t>Number of shares issued or sold | shares</t>
  </si>
  <si>
    <t>Number of investors | item</t>
  </si>
  <si>
    <t>Period time of right of first proposal and a right to match third-party proposals</t>
  </si>
  <si>
    <t>20 years</t>
  </si>
  <si>
    <t>STOCK OPTIONS (Details) - USD ($)</t>
  </si>
  <si>
    <t>Number of Options</t>
  </si>
  <si>
    <t>Outstanding at the beginning of the period (in shares)</t>
  </si>
  <si>
    <t>Exercised (in shares)</t>
  </si>
  <si>
    <t>Forfeited or expired (in shares)</t>
  </si>
  <si>
    <t>Outstanding at the end of the period (in shares)</t>
  </si>
  <si>
    <t>Exercisable at the end of the period (in shares)</t>
  </si>
  <si>
    <t>Weighted-Average Exercise Price</t>
  </si>
  <si>
    <t>Outstanding at the beginning of the period (in dollars per share)</t>
  </si>
  <si>
    <t>Weighted average exercised (in dollars per share)</t>
  </si>
  <si>
    <t>Forfeited or expired (in dollars per share)</t>
  </si>
  <si>
    <t>Outstanding at the end of the period (in dollars per share)</t>
  </si>
  <si>
    <t>Weighted-Average Remaining Contractual Term</t>
  </si>
  <si>
    <t>Exercisable at the end of the period</t>
  </si>
  <si>
    <t>2 years 7 months 10 days</t>
  </si>
  <si>
    <t>Aggregate Intrinsic Value</t>
  </si>
  <si>
    <t>Assumptions used to estimate the fair value of stock options</t>
  </si>
  <si>
    <t>Total intrinsic value</t>
  </si>
  <si>
    <t>Nonvested at the beginning of the period (in shares)</t>
  </si>
  <si>
    <t>Vested (in shares)</t>
  </si>
  <si>
    <t>Weighted-Average Grant-Date Fair Value</t>
  </si>
  <si>
    <t>Nonvested at the beginning of the period (in dollars per share)</t>
  </si>
  <si>
    <t>Vested (in dollars per share)</t>
  </si>
  <si>
    <t>Disclosures for share-based compensation cost</t>
  </si>
  <si>
    <t>Total compensation costs recognized for stock-based employee compensation awards</t>
  </si>
  <si>
    <t>Costs recognized for stock-based compensation awards for services performed by outside parties</t>
  </si>
  <si>
    <t>Cash received from options exercis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6664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3611897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8</v>
      </c>
      <c s="2" r="B1" t="s">
        <v>1</v>
      </c>
    </row>
    <row spans="1:2" r="2">
      <c s="2" r="B2" t="s">
        <v>2</v>
      </c>
    </row>
    <row spans="1:2" r="3">
      <c s="3" r="A3" t="s">
        <v>128</v>
      </c>
    </row>
    <row spans="1:2" r="4">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3</v>
      </c>
      <c s="2" r="B1" t="s">
        <v>1</v>
      </c>
    </row>
    <row spans="1:2" r="2">
      <c s="2" r="B2" t="s">
        <v>2</v>
      </c>
    </row>
    <row spans="1:2" r="3">
      <c s="3" r="A3" t="s">
        <v>133</v>
      </c>
    </row>
    <row spans="1:2" r="4">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5</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37</v>
      </c>
      <c s="2" r="B1" t="s">
        <v>1</v>
      </c>
    </row>
    <row spans="1:2" r="2">
      <c s="2" r="B2" t="s">
        <v>2</v>
      </c>
    </row>
    <row spans="1:2" r="3">
      <c s="3" r="A3" t="s">
        <v>137</v>
      </c>
    </row>
    <row spans="1:2" r="4">
      <c s="4" r="A4" t="s">
        <v>137</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s="1" r="A1" t="s">
        <v>139</v>
      </c>
      <c s="2" r="B1" t="s">
        <v>1</v>
      </c>
    </row>
    <row spans="1:2" r="2">
      <c s="2" r="B2" t="s">
        <v>2</v>
      </c>
    </row>
    <row spans="1:2" r="3">
      <c s="3" r="A3" t="s">
        <v>121</v>
      </c>
    </row>
    <row spans="1:2" r="4">
      <c s="4" r="A4" t="s">
        <v>140</v>
      </c>
      <c s="4" r="B4" t="s">
        <v>141</v>
      </c>
    </row>
    <row spans="1:2" r="5">
      <c s="4" r="A5" t="s">
        <v>142</v>
      </c>
      <c s="4" r="B5" t="s">
        <v>143</v>
      </c>
    </row>
    <row spans="1:2" r="6">
      <c s="4" r="A6" t="s">
        <v>144</v>
      </c>
      <c s="4" r="B6" t="s">
        <v>145</v>
      </c>
    </row>
    <row spans="1:2" r="7">
      <c s="4" r="A7" t="s">
        <v>146</v>
      </c>
      <c s="4" r="B7" t="s">
        <v>147</v>
      </c>
    </row>
    <row spans="1:2" r="8">
      <c s="4" r="A8" t="s">
        <v>148</v>
      </c>
      <c s="4" r="B8" t="s">
        <v>149</v>
      </c>
    </row>
    <row spans="1:2" r="9">
      <c s="4" r="A9" t="s">
        <v>150</v>
      </c>
      <c s="4" r="B9"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2</v>
      </c>
      <c s="2" r="B1" t="s">
        <v>1</v>
      </c>
    </row>
    <row spans="1:2" r="2">
      <c s="2" r="B2" t="s">
        <v>2</v>
      </c>
    </row>
    <row spans="1:2" r="3">
      <c s="3" r="A3" t="s">
        <v>126</v>
      </c>
    </row>
    <row spans="1:2" r="4">
      <c s="4" r="A4" t="s">
        <v>153</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28</v>
      </c>
    </row>
    <row spans="1:2" r="4">
      <c s="4" r="A4" t="s">
        <v>156</v>
      </c>
      <c s="4" r="B4" t="s">
        <v>157</v>
      </c>
    </row>
    <row spans="1:2" r="5">
      <c s="4" r="A5" t="s">
        <v>158</v>
      </c>
      <c s="4" r="B5"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35</v>
      </c>
    </row>
    <row spans="1:2" r="4">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163</v>
      </c>
      <c s="2" r="B1" t="s">
        <v>1</v>
      </c>
    </row>
    <row spans="1:2" r="2">
      <c s="2" r="B2" t="s">
        <v>2</v>
      </c>
    </row>
    <row spans="1:2" r="3">
      <c s="3" r="A3" t="s">
        <v>137</v>
      </c>
    </row>
    <row spans="1:2" r="4">
      <c s="4" r="A4" t="s">
        <v>164</v>
      </c>
      <c s="4" r="B4" t="s">
        <v>165</v>
      </c>
    </row>
    <row spans="1:2" r="5">
      <c s="4" r="A5" t="s">
        <v>166</v>
      </c>
      <c s="4" r="B5"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83759</v>
      </c>
      <c s="7" r="C3" t="n">
        <v>1203048</v>
      </c>
    </row>
    <row spans="1:3" r="4">
      <c s="4" r="A4" t="s">
        <v>28</v>
      </c>
      <c s="6" r="B4" t="n">
        <v>826</v>
      </c>
      <c s="6" r="C4" t="n">
        <v>4459</v>
      </c>
    </row>
    <row spans="1:3" r="5">
      <c s="4" r="A5" t="s">
        <v>29</v>
      </c>
      <c s="6" r="B5" t="n">
        <v>328728</v>
      </c>
      <c s="6" r="C5" t="n">
        <v>335201</v>
      </c>
    </row>
    <row spans="1:3" r="6">
      <c s="4" r="A6" t="s">
        <v>30</v>
      </c>
      <c s="6" r="B6" t="n">
        <v>1113313</v>
      </c>
      <c s="6" r="C6" t="n">
        <v>1542708</v>
      </c>
    </row>
    <row spans="1:3" r="7">
      <c s="3" r="A7" t="s">
        <v>31</v>
      </c>
    </row>
    <row spans="1:3" r="8">
      <c s="4" r="A8" t="s">
        <v>32</v>
      </c>
      <c s="6" r="B8" t="n">
        <v>836454</v>
      </c>
      <c s="6" r="C8" t="n">
        <v>836454</v>
      </c>
    </row>
    <row spans="1:3" r="9">
      <c s="4" r="A9" t="s">
        <v>33</v>
      </c>
      <c s="6" r="B9" t="n">
        <v>1922038</v>
      </c>
      <c s="6" r="C9" t="n">
        <v>1922038</v>
      </c>
    </row>
    <row spans="1:3" r="10">
      <c s="4" r="A10" t="s">
        <v>34</v>
      </c>
      <c s="6" r="B10" t="n">
        <v>344657</v>
      </c>
      <c s="6" r="C10" t="n">
        <v>344657</v>
      </c>
    </row>
    <row spans="1:3" r="11">
      <c s="4" r="A11" t="s">
        <v>35</v>
      </c>
      <c s="6" r="B11" t="n">
        <v>3103149</v>
      </c>
      <c s="6" r="C11" t="n">
        <v>3103149</v>
      </c>
    </row>
    <row spans="1:3" r="12">
      <c s="4" r="A12" t="s">
        <v>36</v>
      </c>
      <c s="6" r="B12" t="n">
        <v>2673628</v>
      </c>
      <c s="6" r="C12" t="n">
        <v>2627864</v>
      </c>
    </row>
    <row spans="1:3" r="13">
      <c s="4" r="A13" t="s">
        <v>37</v>
      </c>
      <c s="6" r="B13" t="n">
        <v>429521</v>
      </c>
      <c s="6" r="C13" t="n">
        <v>475285</v>
      </c>
    </row>
    <row spans="1:3" r="14">
      <c s="3" r="A14" t="s">
        <v>38</v>
      </c>
    </row>
    <row spans="1:3" r="15">
      <c s="4" r="A15" t="s">
        <v>39</v>
      </c>
      <c s="6" r="B15" t="n">
        <v>5911</v>
      </c>
      <c s="6" r="C15" t="n">
        <v>975</v>
      </c>
    </row>
    <row spans="1:3" r="16">
      <c s="4" r="A16" t="s">
        <v>40</v>
      </c>
      <c s="6" r="B16" t="n">
        <v>1184966</v>
      </c>
      <c s="6" r="C16" t="n">
        <v>1184966</v>
      </c>
    </row>
    <row spans="1:3" r="17">
      <c s="4" r="A17" t="s">
        <v>41</v>
      </c>
      <c s="6" r="B17" t="n">
        <v>1190877</v>
      </c>
      <c s="6" r="C17" t="n">
        <v>1185941</v>
      </c>
    </row>
    <row spans="1:3" r="18">
      <c s="4" r="A18" t="s">
        <v>42</v>
      </c>
      <c s="6" r="B18" t="n">
        <v>2733711</v>
      </c>
      <c s="6" r="C18" t="n">
        <v>3203934</v>
      </c>
    </row>
    <row spans="1:3" r="19">
      <c s="3" r="A19" t="s">
        <v>43</v>
      </c>
    </row>
    <row spans="1:3" r="20">
      <c s="4" r="A20" t="s">
        <v>44</v>
      </c>
      <c s="6" r="B20" t="n">
        <v>619061</v>
      </c>
      <c s="6" r="C20" t="n">
        <v>389973</v>
      </c>
    </row>
    <row spans="1:3" r="21">
      <c s="4" r="A21" t="s">
        <v>45</v>
      </c>
      <c s="6" r="B21" t="n">
        <v>40745</v>
      </c>
      <c s="6" r="C21" t="n">
        <v>13756</v>
      </c>
    </row>
    <row spans="1:3" r="22">
      <c s="4" r="A22" t="s">
        <v>46</v>
      </c>
      <c s="6" r="B22" t="n">
        <v>1299</v>
      </c>
      <c s="6" r="C22" t="n">
        <v>52890</v>
      </c>
    </row>
    <row spans="1:3" r="23">
      <c s="4" r="A23" t="s">
        <v>47</v>
      </c>
      <c s="6" r="B23" t="n">
        <v>1355000</v>
      </c>
    </row>
    <row spans="1:3" r="24">
      <c s="4" r="A24" t="s">
        <v>48</v>
      </c>
      <c s="6" r="B24" t="n">
        <v>2016105</v>
      </c>
      <c s="6" r="C24" t="n">
        <v>456619</v>
      </c>
    </row>
    <row spans="1:3" r="25">
      <c s="3" r="A25" t="s">
        <v>49</v>
      </c>
    </row>
    <row spans="1:3" r="26">
      <c s="4" r="A26" t="s">
        <v>50</v>
      </c>
      <c s="6" r="B26" t="n">
        <v>541161</v>
      </c>
      <c s="6" r="C26" t="n">
        <v>528250</v>
      </c>
    </row>
    <row spans="1:3" r="27">
      <c s="4" r="A27" t="s">
        <v>51</v>
      </c>
      <c s="6" r="B27" t="n">
        <v>2557266</v>
      </c>
      <c s="6" r="C27" t="n">
        <v>984869</v>
      </c>
    </row>
    <row spans="1:3" r="28">
      <c s="4" r="A28" t="s">
        <v>52</v>
      </c>
      <c s="4" r="B28" t="s">
        <v>53</v>
      </c>
      <c s="4" r="C28" t="s">
        <v>53</v>
      </c>
    </row>
    <row spans="1:3" r="29">
      <c s="3" r="A29" t="s">
        <v>54</v>
      </c>
    </row>
    <row spans="1:3" r="30">
      <c s="4" r="A30" t="s">
        <v>55</v>
      </c>
      <c s="6" r="C30" t="n">
        <v>3526000</v>
      </c>
    </row>
    <row spans="1:3" r="31">
      <c s="4" r="A31" t="s">
        <v>56</v>
      </c>
      <c s="6" r="B31" t="n">
        <v>35857</v>
      </c>
      <c s="6" r="C31" t="n">
        <v>29814</v>
      </c>
    </row>
    <row spans="1:3" r="32">
      <c s="4" r="A32" t="s">
        <v>57</v>
      </c>
      <c s="6" r="B32" t="n">
        <v>91728505</v>
      </c>
      <c s="6" r="C32" t="n">
        <v>87949096</v>
      </c>
    </row>
    <row spans="1:3" r="33">
      <c s="4" r="A33" t="s">
        <v>58</v>
      </c>
      <c s="6" r="B33" t="n">
        <v>-91582663</v>
      </c>
      <c s="6" r="C33" t="n">
        <v>-89275655</v>
      </c>
    </row>
    <row spans="1:3" r="34">
      <c s="4" r="A34" t="s">
        <v>59</v>
      </c>
      <c s="6" r="B34" t="n">
        <v>-5254</v>
      </c>
      <c s="6" r="C34" t="n">
        <v>-10190</v>
      </c>
    </row>
    <row spans="1:3" r="35">
      <c s="4" r="A35" t="s">
        <v>60</v>
      </c>
      <c s="6" r="B35" t="n">
        <v>176445</v>
      </c>
      <c s="6" r="C35" t="n">
        <v>2219065</v>
      </c>
    </row>
    <row spans="1:3" r="36">
      <c s="4" r="A36" t="s">
        <v>61</v>
      </c>
      <c s="7" r="B36" t="n">
        <v>2733711</v>
      </c>
      <c s="7" r="C36" t="n">
        <v>3203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168</v>
      </c>
      <c s="2" r="B1" t="s">
        <v>1</v>
      </c>
    </row>
    <row spans="1:3" r="2">
      <c s="2" r="B2" t="s">
        <v>2</v>
      </c>
      <c s="2" r="C2" t="s">
        <v>25</v>
      </c>
    </row>
    <row spans="1:3" r="3">
      <c s="3" r="A3" t="s">
        <v>169</v>
      </c>
    </row>
    <row spans="1:3" r="4">
      <c s="4" r="A4" t="s">
        <v>40</v>
      </c>
      <c s="7" r="B4" t="n">
        <v>1184966</v>
      </c>
      <c s="7" r="C4" t="n">
        <v>1184966</v>
      </c>
    </row>
    <row spans="1:3" r="5">
      <c s="4" r="A5" t="s">
        <v>170</v>
      </c>
    </row>
    <row spans="1:3" r="6">
      <c s="3" r="A6" t="s">
        <v>169</v>
      </c>
    </row>
    <row spans="1:3" r="7">
      <c s="4" r="A7" t="s">
        <v>40</v>
      </c>
      <c s="7" r="B7" t="n">
        <v>1124055</v>
      </c>
    </row>
    <row spans="1:3" r="8">
      <c s="4" r="A8" t="s">
        <v>171</v>
      </c>
      <c s="4" r="B8"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173</v>
      </c>
      <c s="2" r="B1" t="s">
        <v>2</v>
      </c>
      <c s="2" r="C1" t="s">
        <v>25</v>
      </c>
    </row>
    <row spans="1:3" r="2">
      <c s="3" r="A2" t="s">
        <v>126</v>
      </c>
    </row>
    <row spans="1:3" r="3">
      <c s="4" r="A3" t="s">
        <v>174</v>
      </c>
      <c s="7" r="B3" t="n">
        <v>11165</v>
      </c>
      <c s="7" r="C3" t="n">
        <v>11165</v>
      </c>
    </row>
    <row spans="1:3" r="4">
      <c s="4" r="A4" t="s">
        <v>175</v>
      </c>
      <c s="6" r="B4" t="n">
        <v>-5254</v>
      </c>
      <c s="6" r="C4" t="n">
        <v>-10190</v>
      </c>
    </row>
    <row spans="1:3" r="5">
      <c s="4" r="A5" t="s">
        <v>176</v>
      </c>
      <c s="7" r="B5" t="n">
        <v>5911</v>
      </c>
      <c s="7" r="C5" t="n">
        <v>97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77</v>
      </c>
      <c s="2" r="B1" t="s">
        <v>2</v>
      </c>
      <c s="2" r="C1" t="s">
        <v>25</v>
      </c>
    </row>
    <row spans="1:3" r="2">
      <c s="3" r="A2" t="s">
        <v>178</v>
      </c>
    </row>
    <row spans="1:3" r="3">
      <c s="4" r="A3" t="s">
        <v>179</v>
      </c>
      <c s="7" r="B3" t="n">
        <v>0</v>
      </c>
      <c s="7" r="C3" t="n">
        <v>0</v>
      </c>
    </row>
    <row spans="1:3" r="4">
      <c s="4" r="A4" t="s">
        <v>180</v>
      </c>
      <c s="6" r="B4" t="n">
        <v>0</v>
      </c>
      <c s="6" r="C4" t="n">
        <v>0</v>
      </c>
    </row>
    <row spans="1:3" r="5">
      <c s="3" r="A5" t="s">
        <v>181</v>
      </c>
    </row>
    <row spans="1:3" r="6">
      <c s="4" r="A6" t="s">
        <v>39</v>
      </c>
      <c s="6" r="B6" t="n">
        <v>5911</v>
      </c>
      <c s="6" r="C6" t="n">
        <v>975</v>
      </c>
    </row>
    <row spans="1:3" r="7">
      <c s="3" r="A7" t="s">
        <v>182</v>
      </c>
    </row>
    <row spans="1:3" r="8">
      <c s="4" r="A8" t="s">
        <v>50</v>
      </c>
      <c s="6" r="B8" t="n">
        <v>541161</v>
      </c>
      <c s="6" r="C8" t="n">
        <v>528250</v>
      </c>
    </row>
    <row spans="1:3" r="9">
      <c s="4" r="A9" t="s">
        <v>183</v>
      </c>
    </row>
    <row spans="1:3" r="10">
      <c s="3" r="A10" t="s">
        <v>181</v>
      </c>
    </row>
    <row spans="1:3" r="11">
      <c s="4" r="A11" t="s">
        <v>39</v>
      </c>
      <c s="6" r="B11" t="n">
        <v>5911</v>
      </c>
      <c s="6" r="C11" t="n">
        <v>975</v>
      </c>
    </row>
    <row spans="1:3" r="12">
      <c s="4" r="A12" t="s">
        <v>184</v>
      </c>
    </row>
    <row spans="1:3" r="13">
      <c s="3" r="A13" t="s">
        <v>182</v>
      </c>
    </row>
    <row spans="1:3" r="14">
      <c s="4" r="A14" t="s">
        <v>50</v>
      </c>
      <c s="7" r="B14" t="n">
        <v>541161</v>
      </c>
      <c s="7" r="C14" t="n">
        <v>5282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185</v>
      </c>
      <c s="2" r="B1" t="s">
        <v>77</v>
      </c>
    </row>
    <row spans="1:5" r="2">
      <c s="2" r="B2" t="s">
        <v>2</v>
      </c>
      <c s="2" r="C2" t="s">
        <v>186</v>
      </c>
      <c s="2" r="D2" t="s">
        <v>78</v>
      </c>
      <c s="2" r="E2" t="s">
        <v>187</v>
      </c>
    </row>
    <row spans="1:5" r="3">
      <c s="3" r="A3" t="s">
        <v>188</v>
      </c>
    </row>
    <row spans="1:5" r="4">
      <c s="4" r="A4" t="s">
        <v>189</v>
      </c>
      <c s="7" r="B4" t="n">
        <v>534666</v>
      </c>
      <c s="7" r="C4" t="n">
        <v>528250</v>
      </c>
      <c s="7" r="D4" t="n">
        <v>509325</v>
      </c>
      <c s="7" r="E4" t="n">
        <v>503279</v>
      </c>
    </row>
    <row spans="1:5" r="5">
      <c s="4" r="A5" t="s">
        <v>190</v>
      </c>
      <c s="6" r="B5" t="n">
        <v>6495</v>
      </c>
      <c s="6" r="C5" t="n">
        <v>6416</v>
      </c>
      <c s="6" r="D5" t="n">
        <v>6186</v>
      </c>
      <c s="6" r="E5" t="n">
        <v>6046</v>
      </c>
    </row>
    <row spans="1:5" r="6">
      <c s="4" r="A6" t="s">
        <v>191</v>
      </c>
      <c s="7" r="B6" t="n">
        <v>541161</v>
      </c>
      <c s="7" r="C6" t="n">
        <v>534666</v>
      </c>
      <c s="7" r="D6" t="n">
        <v>515511</v>
      </c>
      <c s="7" r="E6" t="n">
        <v>509325</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s="1" r="A1" t="s">
        <v>192</v>
      </c>
      <c s="2" r="B1" t="s">
        <v>1</v>
      </c>
    </row>
    <row spans="1:2" r="2">
      <c s="2" r="B2" t="s">
        <v>193</v>
      </c>
    </row>
    <row spans="1:2" r="3">
      <c s="3" r="A3" t="s">
        <v>194</v>
      </c>
    </row>
    <row spans="1:2" r="4">
      <c s="4" r="A4" t="s">
        <v>195</v>
      </c>
      <c s="6" r="B4" t="n">
        <v>1</v>
      </c>
    </row>
    <row spans="1:2" r="5">
      <c s="4" r="A5" t="s">
        <v>196</v>
      </c>
      <c s="7" r="B5" t="n">
        <v>1678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0"/>
  </cols>
  <sheetData>
    <row spans="1:2" r="1">
      <c s="1" r="A1" t="s">
        <v>197</v>
      </c>
      <c s="2" r="B1" t="s">
        <v>198</v>
      </c>
    </row>
    <row spans="1:2" r="2">
      <c s="4" r="A2" t="s">
        <v>199</v>
      </c>
      <c s="4" r="B2" t="s">
        <v>200</v>
      </c>
    </row>
    <row spans="1:2" r="3">
      <c s="4" r="A3" t="s">
        <v>201</v>
      </c>
    </row>
    <row spans="1:2" r="4">
      <c s="4" r="A4" t="s">
        <v>202</v>
      </c>
      <c s="10" r="B4" t="n">
        <v>2.3</v>
      </c>
    </row>
    <row spans="1:2" r="5">
      <c s="4" r="A5" t="s">
        <v>203</v>
      </c>
    </row>
    <row spans="1:2" r="6">
      <c s="4" r="A6" t="s">
        <v>204</v>
      </c>
      <c s="4" r="B6" t="s">
        <v>205</v>
      </c>
    </row>
    <row spans="1:2" r="7">
      <c s="4" r="A7" t="s">
        <v>206</v>
      </c>
    </row>
    <row spans="1:2" r="8">
      <c s="4" r="A8" t="s">
        <v>207</v>
      </c>
      <c s="11" r="B8" t="n">
        <v>0.22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41"/>
    <col customWidth="1" max="3" min="3" width="24"/>
    <col customWidth="1" max="4" min="4" width="30"/>
    <col customWidth="1" max="5" min="5" width="30"/>
    <col customWidth="1" max="6" min="6" width="20"/>
  </cols>
  <sheetData>
    <row spans="1:6" r="1">
      <c s="1" r="A1" t="s">
        <v>208</v>
      </c>
      <c s="2" r="B1" t="s">
        <v>209</v>
      </c>
      <c s="2" r="C1" t="s">
        <v>210</v>
      </c>
      <c s="2" r="D1" t="s">
        <v>211</v>
      </c>
      <c s="2" r="E1" t="s">
        <v>212</v>
      </c>
      <c s="2" r="F1" t="s">
        <v>213</v>
      </c>
    </row>
    <row spans="1:6" r="2">
      <c s="3" r="A2" t="s">
        <v>214</v>
      </c>
    </row>
    <row spans="1:6" r="3">
      <c s="4" r="A3" t="s">
        <v>215</v>
      </c>
      <c s="8" r="D3" t="n">
        <v>0.001</v>
      </c>
      <c s="8" r="E3" t="n">
        <v>0.001</v>
      </c>
    </row>
    <row spans="1:6" r="4">
      <c s="3" r="A4" t="s">
        <v>216</v>
      </c>
    </row>
    <row spans="1:6" r="5">
      <c s="4" r="A5" t="s">
        <v>67</v>
      </c>
      <c s="4" r="D5" t="s">
        <v>68</v>
      </c>
      <c s="4" r="E5" t="s">
        <v>68</v>
      </c>
    </row>
    <row spans="1:6" r="6">
      <c s="4" r="A6" t="s">
        <v>217</v>
      </c>
      <c s="6" r="D6" t="n">
        <v>10000000</v>
      </c>
      <c s="6" r="E6" t="n">
        <v>10000000</v>
      </c>
    </row>
    <row spans="1:6" r="7">
      <c s="4" r="A7" t="s">
        <v>218</v>
      </c>
      <c s="7" r="D7" t="n">
        <v>0</v>
      </c>
      <c s="7" r="E7" t="n">
        <v>0</v>
      </c>
    </row>
    <row spans="1:6" r="8">
      <c s="4" r="A8" t="s">
        <v>219</v>
      </c>
      <c s="7" r="D8" t="n">
        <v>1000</v>
      </c>
      <c s="7" r="E8" t="n">
        <v>1000</v>
      </c>
    </row>
    <row spans="1:6" r="9">
      <c s="4" r="A9" t="s">
        <v>220</v>
      </c>
      <c s="6" r="D9" t="n">
        <v>0</v>
      </c>
      <c s="6" r="E9" t="n">
        <v>3526</v>
      </c>
    </row>
    <row spans="1:6" r="10">
      <c s="4" r="A10" t="s">
        <v>221</v>
      </c>
    </row>
    <row spans="1:6" r="11">
      <c s="3" r="A11" t="s">
        <v>214</v>
      </c>
    </row>
    <row spans="1:6" r="12">
      <c s="4" r="A12" t="s">
        <v>222</v>
      </c>
      <c s="7" r="B12" t="n">
        <v>1000</v>
      </c>
    </row>
    <row spans="1:6" r="13">
      <c s="3" r="A13" t="s">
        <v>216</v>
      </c>
    </row>
    <row spans="1:6" r="14">
      <c s="4" r="A14" t="s">
        <v>223</v>
      </c>
      <c s="6" r="B14" t="n">
        <v>1</v>
      </c>
    </row>
    <row spans="1:6" r="15">
      <c s="4" r="A15" t="s">
        <v>218</v>
      </c>
      <c s="7" r="B15" t="n">
        <v>0</v>
      </c>
    </row>
    <row spans="1:6" r="16">
      <c s="4" r="A16" t="s">
        <v>220</v>
      </c>
      <c s="6" r="B16" t="n">
        <v>4000</v>
      </c>
    </row>
    <row spans="1:6" r="17">
      <c s="4" r="A17" t="s">
        <v>222</v>
      </c>
      <c s="7" r="B17" t="n">
        <v>1000</v>
      </c>
    </row>
    <row spans="1:6" r="18">
      <c s="4" r="A18" t="s">
        <v>224</v>
      </c>
      <c s="7" r="B18" t="n">
        <v>4</v>
      </c>
    </row>
    <row spans="1:6" r="19">
      <c s="4" r="A19" t="s">
        <v>225</v>
      </c>
      <c s="10" r="B19" t="n">
        <v>3.5</v>
      </c>
    </row>
    <row spans="1:6" r="20">
      <c s="4" r="A20" t="s">
        <v>226</v>
      </c>
      <c s="6" r="D20" t="n">
        <v>4000</v>
      </c>
    </row>
    <row spans="1:6" r="21">
      <c s="4" r="A21" t="s">
        <v>227</v>
      </c>
    </row>
    <row spans="1:6" r="22">
      <c s="3" r="A22" t="s">
        <v>228</v>
      </c>
    </row>
    <row spans="1:6" r="23">
      <c s="4" r="A23" t="s">
        <v>229</v>
      </c>
      <c s="6" r="B23" t="n">
        <v>636</v>
      </c>
      <c s="6" r="E23" t="n">
        <v>636</v>
      </c>
      <c s="6" r="F23" t="n">
        <v>636</v>
      </c>
    </row>
    <row spans="1:6" r="24">
      <c s="4" r="A24" t="s">
        <v>230</v>
      </c>
      <c s="6" r="B24" t="n">
        <v>4000</v>
      </c>
      <c s="6" r="D24" t="n">
        <v>4000</v>
      </c>
      <c s="6" r="E24" t="n">
        <v>4000</v>
      </c>
    </row>
    <row spans="1:6" r="25">
      <c s="4" r="A25" t="s">
        <v>231</v>
      </c>
      <c s="12" r="B25" t="n">
        <v>1.0816</v>
      </c>
      <c s="12" r="D25" t="n">
        <v>1.0816</v>
      </c>
      <c s="12" r="E25" t="n">
        <v>1.0816</v>
      </c>
    </row>
    <row spans="1:6" r="26">
      <c s="4" r="A26" t="s">
        <v>232</v>
      </c>
    </row>
    <row spans="1:6" r="27">
      <c s="3" r="A27" t="s">
        <v>214</v>
      </c>
    </row>
    <row spans="1:6" r="28">
      <c s="4" r="A28" t="s">
        <v>215</v>
      </c>
      <c s="8" r="B28" t="n">
        <v>0.001</v>
      </c>
    </row>
    <row spans="1:6" r="29">
      <c s="4" r="A29" t="s">
        <v>233</v>
      </c>
      <c s="6" r="B29" t="n">
        <v>1271</v>
      </c>
    </row>
    <row spans="1:6" r="30">
      <c s="4" r="A30" t="s">
        <v>234</v>
      </c>
      <c s="12" r="B30" t="n">
        <v>0.7866</v>
      </c>
      <c s="12" r="D30" t="n">
        <v>0.7866</v>
      </c>
      <c s="12" r="E30" t="n">
        <v>0.7866</v>
      </c>
    </row>
    <row spans="1:6" r="31">
      <c s="3" r="A31" t="s">
        <v>216</v>
      </c>
    </row>
    <row spans="1:6" r="32">
      <c s="4" r="A32" t="s">
        <v>235</v>
      </c>
      <c s="6" r="D32" t="n">
        <v>5085176</v>
      </c>
    </row>
    <row spans="1:6" r="33">
      <c s="4" r="A33" t="s">
        <v>236</v>
      </c>
    </row>
    <row spans="1:6" r="34">
      <c s="3" r="A34" t="s">
        <v>214</v>
      </c>
    </row>
    <row spans="1:6" r="35">
      <c s="4" r="A35" t="s">
        <v>237</v>
      </c>
      <c s="6" r="C35" t="n">
        <v>2500000</v>
      </c>
    </row>
    <row spans="1:6" r="36">
      <c s="4" r="A36" t="s">
        <v>238</v>
      </c>
      <c s="6" r="C36" t="n">
        <v>1</v>
      </c>
    </row>
    <row spans="1:6" r="37">
      <c s="4" r="A37" t="s">
        <v>239</v>
      </c>
      <c s="4" r="C37" t="s">
        <v>2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s>
  <sheetData>
    <row spans="1:6" r="1">
      <c s="1" r="A1" t="s">
        <v>241</v>
      </c>
      <c s="2" r="B1" t="s">
        <v>77</v>
      </c>
      <c s="2" r="E1" t="s">
        <v>1</v>
      </c>
    </row>
    <row spans="1:6" r="2">
      <c s="2" r="B2" t="s">
        <v>2</v>
      </c>
      <c s="2" r="C2" t="s">
        <v>186</v>
      </c>
      <c s="2" r="D2" t="s">
        <v>78</v>
      </c>
      <c s="2" r="E2" t="s">
        <v>2</v>
      </c>
      <c s="2" r="F2" t="s">
        <v>78</v>
      </c>
    </row>
    <row spans="1:6" r="3">
      <c s="3" r="A3" t="s">
        <v>242</v>
      </c>
    </row>
    <row spans="1:6" r="4">
      <c s="4" r="A4" t="s">
        <v>243</v>
      </c>
      <c s="6" r="B4" t="n">
        <v>4273000</v>
      </c>
      <c s="6" r="C4" t="n">
        <v>5107000</v>
      </c>
      <c s="6" r="E4" t="n">
        <v>5107000</v>
      </c>
    </row>
    <row spans="1:6" r="5">
      <c s="4" r="A5" t="s">
        <v>244</v>
      </c>
      <c s="6" r="B5" t="n">
        <v>1470879</v>
      </c>
      <c s="6" r="C5" t="n">
        <v>784000</v>
      </c>
      <c s="6" r="E5" t="n">
        <v>2254879</v>
      </c>
      <c s="6" r="F5" t="n">
        <v>0</v>
      </c>
    </row>
    <row spans="1:6" r="6">
      <c s="4" r="A6" t="s">
        <v>245</v>
      </c>
      <c s="6" r="C6" t="n">
        <v>-50000</v>
      </c>
    </row>
    <row spans="1:6" r="7">
      <c s="4" r="A7" t="s">
        <v>246</v>
      </c>
      <c s="6" r="C7" t="n">
        <v>4273000</v>
      </c>
    </row>
    <row spans="1:6" r="8">
      <c s="4" r="A8" t="s">
        <v>247</v>
      </c>
      <c s="6" r="B8" t="n">
        <v>2802121</v>
      </c>
      <c s="6" r="E8" t="n">
        <v>2802121</v>
      </c>
    </row>
    <row spans="1:6" r="9">
      <c s="3" r="A9" t="s">
        <v>248</v>
      </c>
    </row>
    <row spans="1:6" r="10">
      <c s="4" r="A10" t="s">
        <v>249</v>
      </c>
      <c s="9" r="B10" t="n">
        <v>0.63</v>
      </c>
      <c s="9" r="C10" t="n">
        <v>0.57</v>
      </c>
      <c s="9" r="E10" t="n">
        <v>0.57</v>
      </c>
    </row>
    <row spans="1:6" r="11">
      <c s="4" r="A11" t="s">
        <v>250</v>
      </c>
      <c s="13" r="B11" t="n">
        <v>0.39</v>
      </c>
      <c s="13" r="C11" t="n">
        <v>0.21</v>
      </c>
      <c s="13" r="E11" t="n">
        <v>0.33</v>
      </c>
    </row>
    <row spans="1:6" r="12">
      <c s="4" r="A12" t="s">
        <v>251</v>
      </c>
      <c s="13" r="C12" t="n">
        <v>0.2</v>
      </c>
    </row>
    <row spans="1:6" r="13">
      <c s="4" r="A13" t="s">
        <v>252</v>
      </c>
      <c s="9" r="B13" t="n">
        <v>0.76</v>
      </c>
      <c s="9" r="C13" t="n">
        <v>0.63</v>
      </c>
      <c s="9" r="E13" t="n">
        <v>0.76</v>
      </c>
    </row>
    <row spans="1:6" r="14">
      <c s="3" r="A14" t="s">
        <v>253</v>
      </c>
    </row>
    <row spans="1:6" r="15">
      <c s="4" r="A15" t="s">
        <v>254</v>
      </c>
      <c s="4" r="E15" t="s">
        <v>255</v>
      </c>
    </row>
    <row spans="1:6" r="16">
      <c s="3" r="A16" t="s">
        <v>256</v>
      </c>
    </row>
    <row spans="1:6" r="17">
      <c s="4" r="A17" t="s">
        <v>254</v>
      </c>
      <c s="7" r="B17" t="n">
        <v>1282440</v>
      </c>
      <c s="7" r="E17" t="n">
        <v>1282440</v>
      </c>
    </row>
    <row spans="1:6" r="18">
      <c s="3" r="A18" t="s">
        <v>257</v>
      </c>
    </row>
    <row spans="1:6" r="19">
      <c s="4" r="A19" t="s">
        <v>244</v>
      </c>
      <c s="6" r="B19" t="n">
        <v>1470879</v>
      </c>
      <c s="6" r="C19" t="n">
        <v>784000</v>
      </c>
      <c s="6" r="E19" t="n">
        <v>2254879</v>
      </c>
      <c s="6" r="F19" t="n">
        <v>0</v>
      </c>
    </row>
    <row spans="1:6" r="20">
      <c s="4" r="A20" t="s">
        <v>250</v>
      </c>
      <c s="9" r="B20" t="n">
        <v>0.39</v>
      </c>
      <c s="9" r="C20" t="n">
        <v>0.21</v>
      </c>
      <c s="9" r="E20" t="n">
        <v>0.33</v>
      </c>
    </row>
    <row spans="1:6" r="21">
      <c s="4" r="A21" t="s">
        <v>258</v>
      </c>
      <c s="7" r="B21" t="n">
        <v>714782</v>
      </c>
      <c s="7" r="E21" t="n">
        <v>813800</v>
      </c>
    </row>
    <row spans="1:6" r="22">
      <c s="3" r="A22" t="s">
        <v>242</v>
      </c>
    </row>
    <row spans="1:6" r="23">
      <c s="4" r="A23" t="s">
        <v>259</v>
      </c>
      <c s="6" r="C23" t="n">
        <v>990000</v>
      </c>
      <c s="6" r="E23" t="n">
        <v>990000</v>
      </c>
    </row>
    <row spans="1:6" r="24">
      <c s="4" r="A24" t="s">
        <v>260</v>
      </c>
      <c s="6" r="E24" t="n">
        <v>-990000</v>
      </c>
    </row>
    <row spans="1:6" r="25">
      <c s="3" r="A25" t="s">
        <v>261</v>
      </c>
    </row>
    <row spans="1:6" r="26">
      <c s="4" r="A26" t="s">
        <v>262</v>
      </c>
      <c s="9" r="C26" t="n">
        <v>0.16</v>
      </c>
      <c s="9" r="E26" t="n">
        <v>0.16</v>
      </c>
    </row>
    <row spans="1:6" r="27">
      <c s="4" r="A27" t="s">
        <v>263</v>
      </c>
      <c s="9" r="E27" t="n">
        <v>0.16</v>
      </c>
    </row>
    <row spans="1:6" r="28">
      <c s="3" r="A28" t="s">
        <v>264</v>
      </c>
    </row>
    <row spans="1:6" r="29">
      <c s="4" r="A29" t="s">
        <v>265</v>
      </c>
      <c s="7" r="B29" t="n">
        <v>0</v>
      </c>
      <c s="7" r="D29" t="n">
        <v>37376</v>
      </c>
      <c s="7" r="E29" t="n">
        <v>75945</v>
      </c>
      <c s="7" r="F29" t="n">
        <v>165176</v>
      </c>
    </row>
    <row spans="1:6" r="30">
      <c s="4" r="A30" t="s">
        <v>266</v>
      </c>
      <c s="6" r="E30" t="n">
        <v>29400</v>
      </c>
      <c s="6" r="F30" t="n">
        <v>0</v>
      </c>
    </row>
    <row spans="1:6" r="31">
      <c s="4" r="A31" t="s">
        <v>267</v>
      </c>
      <c s="7" r="E31" t="n">
        <v>183507</v>
      </c>
      <c s="7" r="F31" t="n">
        <v>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s="1" r="A1" t="s">
        <v>62</v>
      </c>
      <c s="2" r="B1" t="s">
        <v>1</v>
      </c>
      <c s="2" r="C1" t="s">
        <v>63</v>
      </c>
    </row>
    <row spans="1:3" r="2">
      <c s="2" r="B2" t="s">
        <v>2</v>
      </c>
      <c s="2" r="C2" t="s">
        <v>25</v>
      </c>
    </row>
    <row spans="1:3" r="3">
      <c s="3" r="A3" t="s">
        <v>64</v>
      </c>
    </row>
    <row spans="1:3" r="4">
      <c s="4" r="A4" t="s">
        <v>65</v>
      </c>
      <c s="7" r="B4" t="n">
        <v>0</v>
      </c>
      <c s="7" r="C4" t="n">
        <v>0</v>
      </c>
    </row>
    <row spans="1:3" r="5">
      <c s="4" r="A5" t="s">
        <v>66</v>
      </c>
      <c s="6" r="B5" t="n">
        <v>10000000</v>
      </c>
      <c s="6" r="C5" t="n">
        <v>10000000</v>
      </c>
    </row>
    <row spans="1:3" r="6">
      <c s="4" r="A6" t="s">
        <v>67</v>
      </c>
      <c s="4" r="B6" t="s">
        <v>68</v>
      </c>
      <c s="4" r="C6" t="s">
        <v>68</v>
      </c>
    </row>
    <row spans="1:3" r="7">
      <c s="4" r="A7" t="s">
        <v>69</v>
      </c>
      <c s="7" r="B7" t="n">
        <v>1000</v>
      </c>
      <c s="7" r="C7" t="n">
        <v>1000</v>
      </c>
    </row>
    <row spans="1:3" r="8">
      <c s="4" r="A8" t="s">
        <v>70</v>
      </c>
      <c s="6" r="B8" t="n">
        <v>0</v>
      </c>
      <c s="6" r="C8" t="n">
        <v>3526</v>
      </c>
    </row>
    <row spans="1:3" r="9">
      <c s="4" r="A9" t="s">
        <v>71</v>
      </c>
      <c s="6" r="B9" t="n">
        <v>0</v>
      </c>
      <c s="6" r="C9" t="n">
        <v>3526</v>
      </c>
    </row>
    <row spans="1:3" r="10">
      <c s="4" r="A10" t="s">
        <v>72</v>
      </c>
      <c s="8" r="B10" t="n">
        <v>0.001</v>
      </c>
      <c s="8" r="C10" t="n">
        <v>0.001</v>
      </c>
    </row>
    <row spans="1:3" r="11">
      <c s="4" r="A11" t="s">
        <v>73</v>
      </c>
      <c s="6" r="B11" t="n">
        <v>100000000</v>
      </c>
      <c s="6" r="C11" t="n">
        <v>100000000</v>
      </c>
    </row>
    <row spans="1:3" r="12">
      <c s="4" r="A12" t="s">
        <v>74</v>
      </c>
      <c s="6" r="B12" t="n">
        <v>35857321</v>
      </c>
      <c s="6" r="C12" t="n">
        <v>29814040</v>
      </c>
    </row>
    <row spans="1:3" r="13">
      <c s="4" r="A13" t="s">
        <v>75</v>
      </c>
      <c s="6" r="B13" t="n">
        <v>35857321</v>
      </c>
      <c s="6" r="C13" t="n">
        <v>298140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365047</v>
      </c>
      <c s="7" r="C4" t="n">
        <v>509478</v>
      </c>
      <c s="7" r="D4" t="n">
        <v>815304</v>
      </c>
      <c s="7" r="E4" t="n">
        <v>1061380</v>
      </c>
    </row>
    <row spans="1:5" r="5">
      <c s="4" r="A5" t="s">
        <v>81</v>
      </c>
      <c s="6" r="B5" t="n">
        <v>211998</v>
      </c>
      <c s="6" r="C5" t="n">
        <v>418416</v>
      </c>
      <c s="6" r="D5" t="n">
        <v>514408</v>
      </c>
      <c s="6" r="E5" t="n">
        <v>841374</v>
      </c>
    </row>
    <row spans="1:5" r="6">
      <c s="4" r="A6" t="s">
        <v>82</v>
      </c>
      <c s="6" r="B6" t="n">
        <v>12460</v>
      </c>
      <c s="6" r="C6" t="n">
        <v>15565</v>
      </c>
      <c s="6" r="D6" t="n">
        <v>45764</v>
      </c>
      <c s="6" r="E6" t="n">
        <v>43402</v>
      </c>
    </row>
    <row spans="1:5" r="7">
      <c s="4" r="A7" t="s">
        <v>83</v>
      </c>
      <c s="6" r="B7" t="n">
        <v>609196</v>
      </c>
      <c s="6" r="C7" t="n">
        <v>291865</v>
      </c>
      <c s="6" r="D7" t="n">
        <v>822936</v>
      </c>
      <c s="6" r="E7" t="n">
        <v>757489</v>
      </c>
    </row>
    <row spans="1:5" r="8">
      <c s="4" r="A8" t="s">
        <v>84</v>
      </c>
      <c s="6" r="B8" t="n">
        <v>12453</v>
      </c>
      <c s="6" r="C8" t="n">
        <v>2560</v>
      </c>
      <c s="6" r="D8" t="n">
        <v>26321</v>
      </c>
      <c s="6" r="E8" t="n">
        <v>50360</v>
      </c>
    </row>
    <row spans="1:5" r="9">
      <c s="4" r="A9" t="s">
        <v>85</v>
      </c>
      <c s="6" r="B9" t="n">
        <v>1211154</v>
      </c>
      <c s="6" r="C9" t="n">
        <v>1237884</v>
      </c>
      <c s="6" r="D9" t="n">
        <v>2224733</v>
      </c>
      <c s="6" r="E9" t="n">
        <v>2754005</v>
      </c>
    </row>
    <row spans="1:5" r="10">
      <c s="4" r="A10" t="s">
        <v>86</v>
      </c>
      <c s="6" r="B10" t="n">
        <v>-1211154</v>
      </c>
      <c s="6" r="C10" t="n">
        <v>-1237884</v>
      </c>
      <c s="6" r="D10" t="n">
        <v>-2224733</v>
      </c>
      <c s="6" r="E10" t="n">
        <v>-2754005</v>
      </c>
    </row>
    <row spans="1:5" r="11">
      <c s="3" r="A11" t="s">
        <v>87</v>
      </c>
    </row>
    <row spans="1:5" r="12">
      <c s="4" r="A12" t="s">
        <v>88</v>
      </c>
      <c s="6" r="B12" t="n">
        <v>-7492</v>
      </c>
      <c s="6" r="C12" t="n">
        <v>1553</v>
      </c>
      <c s="6" r="D12" t="n">
        <v>-6918</v>
      </c>
      <c s="6" r="E12" t="n">
        <v>3661</v>
      </c>
    </row>
    <row spans="1:5" r="13">
      <c s="4" r="A13" t="s">
        <v>89</v>
      </c>
      <c s="6" r="B13" t="n">
        <v>-1218646</v>
      </c>
      <c s="6" r="C13" t="n">
        <v>-1236331</v>
      </c>
      <c s="6" r="D13" t="n">
        <v>-2231651</v>
      </c>
      <c s="6" r="E13" t="n">
        <v>-2750344</v>
      </c>
    </row>
    <row spans="1:5" r="14">
      <c s="4" r="A14" t="s">
        <v>90</v>
      </c>
      <c s="6" r="B14" t="n">
        <v>-25226</v>
      </c>
      <c s="6" r="C14" t="n">
        <v>-52890</v>
      </c>
      <c s="6" r="D14" t="n">
        <v>-75357</v>
      </c>
      <c s="6" r="E14" t="n">
        <v>-105780</v>
      </c>
    </row>
    <row spans="1:5" r="15">
      <c s="4" r="A15" t="s">
        <v>91</v>
      </c>
      <c s="7" r="B15" t="n">
        <v>-1243872</v>
      </c>
      <c s="7" r="C15" t="n">
        <v>-1289221</v>
      </c>
      <c s="7" r="D15" t="n">
        <v>-2307008</v>
      </c>
      <c s="7" r="E15" t="n">
        <v>-2856124</v>
      </c>
    </row>
    <row spans="1:5" r="16">
      <c s="4" r="A16" t="s">
        <v>92</v>
      </c>
      <c s="9" r="B16" t="n">
        <v>-0.04</v>
      </c>
      <c s="9" r="C16" t="n">
        <v>-0.04</v>
      </c>
      <c s="9" r="D16" t="n">
        <v>-0.07000000000000001</v>
      </c>
      <c s="9" r="E16" t="n">
        <v>-0.09</v>
      </c>
    </row>
    <row spans="1:5" r="17">
      <c s="4" r="A17" t="s">
        <v>93</v>
      </c>
      <c s="6" r="B17" t="n">
        <v>32842905</v>
      </c>
      <c s="6" r="C17" t="n">
        <v>29814040</v>
      </c>
      <c s="6" r="D17" t="n">
        <v>31673559</v>
      </c>
      <c s="6" r="E17" t="n">
        <v>298140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94</v>
      </c>
      <c s="2" r="B1" t="s">
        <v>77</v>
      </c>
      <c s="2" r="D1" t="s">
        <v>1</v>
      </c>
    </row>
    <row spans="1:5" r="2">
      <c s="2" r="B2" t="s">
        <v>2</v>
      </c>
      <c s="2" r="C2" t="s">
        <v>78</v>
      </c>
      <c s="2" r="D2" t="s">
        <v>2</v>
      </c>
      <c s="2" r="E2" t="s">
        <v>78</v>
      </c>
    </row>
    <row spans="1:5" r="3">
      <c s="3" r="A3" t="s">
        <v>95</v>
      </c>
    </row>
    <row spans="1:5" r="4">
      <c s="4" r="A4" t="s">
        <v>96</v>
      </c>
      <c s="7" r="B4" t="n">
        <v>-1218646</v>
      </c>
      <c s="7" r="C4" t="n">
        <v>-1236331</v>
      </c>
      <c s="7" r="D4" t="n">
        <v>-2231651</v>
      </c>
      <c s="7" r="E4" t="n">
        <v>-2750344</v>
      </c>
    </row>
    <row spans="1:5" r="5">
      <c s="4" r="A5" t="s">
        <v>97</v>
      </c>
      <c s="6" r="B5" t="n">
        <v>3767</v>
      </c>
      <c s="6" r="C5" t="n">
        <v>1627</v>
      </c>
      <c s="6" r="D5" t="n">
        <v>4936</v>
      </c>
      <c s="6" r="E5" t="n">
        <v>2607</v>
      </c>
    </row>
    <row spans="1:5" r="6">
      <c s="4" r="A6" t="s">
        <v>98</v>
      </c>
      <c s="7" r="B6" t="n">
        <v>-1214879</v>
      </c>
      <c s="7" r="C6" t="n">
        <v>-1234704</v>
      </c>
      <c s="7" r="D6" t="n">
        <v>-2226715</v>
      </c>
      <c s="7" r="E6" t="n">
        <v>-27477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99</v>
      </c>
      <c s="2" r="B1" t="s">
        <v>77</v>
      </c>
      <c s="2" r="D1" t="s">
        <v>1</v>
      </c>
    </row>
    <row spans="1:5" r="2">
      <c s="2" r="B2" t="s">
        <v>2</v>
      </c>
      <c s="2" r="C2" t="s">
        <v>78</v>
      </c>
      <c s="2" r="D2" t="s">
        <v>2</v>
      </c>
      <c s="2" r="E2" t="s">
        <v>78</v>
      </c>
    </row>
    <row spans="1:5" r="3">
      <c s="3" r="A3" t="s">
        <v>100</v>
      </c>
    </row>
    <row spans="1:5" r="4">
      <c s="4" r="A4" t="s">
        <v>96</v>
      </c>
      <c s="7" r="B4" t="n">
        <v>-1218646</v>
      </c>
      <c s="7" r="C4" t="n">
        <v>-1236331</v>
      </c>
      <c s="7" r="D4" t="n">
        <v>-2231651</v>
      </c>
      <c s="7" r="E4" t="n">
        <v>-2750344</v>
      </c>
    </row>
    <row spans="1:5" r="5">
      <c s="3" r="A5" t="s">
        <v>101</v>
      </c>
    </row>
    <row spans="1:5" r="6">
      <c s="4" r="A6" t="s">
        <v>102</v>
      </c>
      <c s="6" r="D6" t="n">
        <v>75945</v>
      </c>
      <c s="6" r="E6" t="n">
        <v>165176</v>
      </c>
    </row>
    <row spans="1:5" r="7">
      <c s="4" r="A7" t="s">
        <v>82</v>
      </c>
      <c s="6" r="B7" t="n">
        <v>12460</v>
      </c>
      <c s="6" r="C7" t="n">
        <v>15565</v>
      </c>
      <c s="6" r="D7" t="n">
        <v>45764</v>
      </c>
      <c s="6" r="E7" t="n">
        <v>43402</v>
      </c>
    </row>
    <row spans="1:5" r="8">
      <c s="4" r="A8" t="s">
        <v>103</v>
      </c>
      <c s="6" r="D8" t="n">
        <v>12911</v>
      </c>
      <c s="6" r="E8" t="n">
        <v>12232</v>
      </c>
    </row>
    <row spans="1:5" r="9">
      <c s="3" r="A9" t="s">
        <v>104</v>
      </c>
    </row>
    <row spans="1:5" r="10">
      <c s="4" r="A10" t="s">
        <v>28</v>
      </c>
      <c s="6" r="D10" t="n">
        <v>3633</v>
      </c>
      <c s="6" r="E10" t="n">
        <v>2279</v>
      </c>
    </row>
    <row spans="1:5" r="11">
      <c s="4" r="A11" t="s">
        <v>29</v>
      </c>
      <c s="6" r="D11" t="n">
        <v>6473</v>
      </c>
      <c s="6" r="E11" t="n">
        <v>-48885</v>
      </c>
    </row>
    <row spans="1:5" r="12">
      <c s="4" r="A12" t="s">
        <v>44</v>
      </c>
      <c s="6" r="D12" t="n">
        <v>229088</v>
      </c>
      <c s="6" r="E12" t="n">
        <v>-67705</v>
      </c>
    </row>
    <row spans="1:5" r="13">
      <c s="4" r="A13" t="s">
        <v>45</v>
      </c>
      <c s="6" r="D13" t="n">
        <v>26989</v>
      </c>
      <c s="6" r="E13" t="n">
        <v>-667</v>
      </c>
    </row>
    <row spans="1:5" r="14">
      <c s="4" r="A14" t="s">
        <v>105</v>
      </c>
      <c s="6" r="D14" t="n">
        <v>-1830848</v>
      </c>
      <c s="6" r="E14" t="n">
        <v>-2644512</v>
      </c>
    </row>
    <row spans="1:5" r="15">
      <c s="3" r="A15" t="s">
        <v>106</v>
      </c>
    </row>
    <row spans="1:5" r="16">
      <c s="4" r="A16" t="s">
        <v>107</v>
      </c>
      <c s="6" r="E16" t="n">
        <v>-760</v>
      </c>
    </row>
    <row spans="1:5" r="17">
      <c s="3" r="A17" t="s">
        <v>108</v>
      </c>
    </row>
    <row spans="1:5" r="18">
      <c s="4" r="A18" t="s">
        <v>109</v>
      </c>
      <c s="6" r="D18" t="n">
        <v>1355000</v>
      </c>
    </row>
    <row spans="1:5" r="19">
      <c s="4" r="A19" t="s">
        <v>110</v>
      </c>
      <c s="6" r="D19" t="n">
        <v>183507</v>
      </c>
    </row>
    <row spans="1:5" r="20">
      <c s="4" r="A20" t="s">
        <v>111</v>
      </c>
      <c s="6" r="D20" t="n">
        <v>-126948</v>
      </c>
      <c s="6" r="E20" t="n">
        <v>-105780</v>
      </c>
    </row>
    <row spans="1:5" r="21">
      <c s="4" r="A21" t="s">
        <v>112</v>
      </c>
      <c s="6" r="D21" t="n">
        <v>1411559</v>
      </c>
      <c s="6" r="E21" t="n">
        <v>-105780</v>
      </c>
    </row>
    <row spans="1:5" r="22">
      <c s="4" r="A22" t="s">
        <v>113</v>
      </c>
      <c s="6" r="D22" t="n">
        <v>-419289</v>
      </c>
      <c s="6" r="E22" t="n">
        <v>-2751052</v>
      </c>
    </row>
    <row spans="1:5" r="23">
      <c s="4" r="A23" t="s">
        <v>114</v>
      </c>
      <c s="6" r="D23" t="n">
        <v>1203048</v>
      </c>
      <c s="6" r="E23" t="n">
        <v>3862462</v>
      </c>
    </row>
    <row spans="1:5" r="24">
      <c s="4" r="A24" t="s">
        <v>115</v>
      </c>
      <c s="6" r="B24" t="n">
        <v>783759</v>
      </c>
      <c s="6" r="C24" t="n">
        <v>1111410</v>
      </c>
      <c s="6" r="D24" t="n">
        <v>783759</v>
      </c>
      <c s="6" r="E24" t="n">
        <v>1111410</v>
      </c>
    </row>
    <row spans="1:5" r="25">
      <c s="3" r="A25" t="s">
        <v>116</v>
      </c>
    </row>
    <row spans="1:5" r="26">
      <c s="4" r="A26" t="s">
        <v>117</v>
      </c>
      <c s="6" r="D26" t="n">
        <v>474</v>
      </c>
    </row>
    <row spans="1:5" r="27">
      <c s="3" r="A27" t="s">
        <v>118</v>
      </c>
    </row>
    <row spans="1:5" r="28">
      <c s="4" r="A28" t="s">
        <v>119</v>
      </c>
      <c s="7" r="B28" t="n">
        <v>1299</v>
      </c>
      <c s="7" r="C28" t="n">
        <v>52890</v>
      </c>
      <c s="6" r="D28" t="n">
        <v>1299</v>
      </c>
      <c s="7" r="E28" t="n">
        <v>52890</v>
      </c>
    </row>
    <row spans="1:5" r="29">
      <c s="4" r="A29" t="s">
        <v>120</v>
      </c>
      <c s="7" r="D29" t="n">
        <v>3526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21</v>
      </c>
      <c s="2" r="B1" t="s">
        <v>1</v>
      </c>
    </row>
    <row spans="1:2" r="2">
      <c s="2" r="B2" t="s">
        <v>2</v>
      </c>
    </row>
    <row spans="1:2" r="3">
      <c s="3" r="A3" t="s">
        <v>121</v>
      </c>
    </row>
    <row spans="1:2" r="4">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3</v>
      </c>
      <c s="2" r="B1" t="s">
        <v>1</v>
      </c>
    </row>
    <row spans="1:2" r="2">
      <c s="2" r="B2" t="s">
        <v>2</v>
      </c>
    </row>
    <row spans="1:2" r="3">
      <c s="3" r="A3" t="s">
        <v>123</v>
      </c>
    </row>
    <row spans="1:2" r="4">
      <c s="4" r="A4" t="s">
        <v>123</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CERTIFICATE OF DEPOSIT</vt:lpstr>
      <vt:lpstr>AVAILABLE-FOR-SALE SECURITIES</vt:lpstr>
      <vt:lpstr>FAIR VALUE MEASUREMENTS</vt:lpstr>
      <vt:lpstr>CONCENTRATION OF CREDIT RISK</vt:lpstr>
      <vt:lpstr>MERGER AND TERM LOAN AGREEMENTS</vt:lpstr>
      <vt:lpstr>STOCKHOLDERS' EQUITY</vt:lpstr>
      <vt:lpstr>STOCK OPTIONS</vt:lpstr>
      <vt:lpstr>ORGANIZATION AND SUMMARY OF S15</vt:lpstr>
      <vt:lpstr>AVAILABLE-FOR-SALE SECURITIES (</vt:lpstr>
      <vt:lpstr>FAIR VALUE MEASUREMENTS (Tables</vt:lpstr>
      <vt:lpstr>STOCKHOLDERS' EQUITY (Tables)</vt:lpstr>
      <vt:lpstr>STOCK OPTIONS (Tables)</vt:lpstr>
      <vt:lpstr>CERTIFICATE OF DEPOSIT (Details</vt:lpstr>
      <vt:lpstr>AVAILABLE-FOR-SALE SECURITIES21</vt:lpstr>
      <vt:lpstr>FAIR VALUE MEASUREMENTS - Fair </vt:lpstr>
      <vt:lpstr>FAIR VALUE MEASUREMENTS - Fai23</vt:lpstr>
      <vt:lpstr>CONCENTRATION OF CREDIT RISK (D</vt:lpstr>
      <vt:lpstr>MERGER AND TERM LOAN AGREEMEN25</vt:lpstr>
      <vt:lpstr>STOCKHOLDERS' EQUITY (Details)</vt:lpstr>
      <vt:lpstr>STOCK OP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51:21Z</dcterms:created>
  <dcterms:modified xmlns:dcterms="http://purl.org/dc/terms/" xmlns:xsi="http://www.w3.org/2001/XMLSchema-instance" xsi:type="dcterms:W3CDTF">2016-08-15T15:51:21Z</dcterms:modified>
  <dc:title xmlns:dc="http://purl.org/dc/elements/1.1/">Untitled</dc:title>
  <dc:description xmlns:dc="http://purl.org/dc/elements/1.1/"/>
  <dc:subject xmlns:dc="http://purl.org/dc/elements/1.1/"/>
  <cp:keywords/>
  <cp:category/>
</cp:coreProperties>
</file>